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1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0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327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ravelCenters of America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37845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27-570151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4601 Center Ridge Roa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Westlak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OH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44145-5639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4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08-91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429.7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5099648</v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3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Deloitte &amp; Touche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Cleveland, Ohi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R S M U S L L P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9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RSM US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Cleveland, Ohio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Stock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Shares of Common Stock, $0.001 Par Value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TA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8.25% Senior Notes due 2028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8.25% Senior Notes due 2028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TANNI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Security Exchange Name</t>
        </is>
      </c>
      <c r="B51" s="4" t="inlineStr">
        <is>
          <t>NASDAQ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8.00% Senior Notes due 2029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8.00% Senior Notes due 2029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Trading Symbol</t>
        </is>
      </c>
      <c r="B55" s="4" t="inlineStr">
        <is>
          <t>TANNL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Security Exchange Name</t>
        </is>
      </c>
      <c r="B56" s="4" t="inlineStr">
        <is>
          <t>NASDAQ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8.00% Senior Notes due 203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8.00% Senior Notes due 2030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TANNZ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Security Exchange Name</t>
        </is>
      </c>
      <c r="B61" s="4" t="inlineStr">
        <is>
          <t>NASDAQ</t>
        </is>
      </c>
      <c r="C61" s="4" t="inlineStr">
        <is>
          <t xml:space="preserve"> </t>
        </is>
      </c>
      <c r="D6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43:56Z</dcterms:created>
  <dcterms:modified xmlns:dcterms="http://purl.org/dc/terms/" xmlns:xsi="http://www.w3.org/2001/XMLSchema-instance" xsi:type="dcterms:W3CDTF">2023-04-26T20:43:56Z</dcterms:modified>
</cp:coreProperties>
</file>